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1">
  <si>
    <t>Document and Entity Information</t>
  </si>
  <si>
    <t>Nov. 01, 2019</t>
  </si>
  <si>
    <t>Document And Entity Information [Line Items]</t>
  </si>
  <si>
    <t>Entity Registrant Name</t>
  </si>
  <si>
    <t>JPMORGAN CHASE &amp; CO</t>
  </si>
  <si>
    <t>Amendment Flag</t>
  </si>
  <si>
    <t>false</t>
  </si>
  <si>
    <t>Entity Central Index Key</t>
  </si>
  <si>
    <t>0000019617</t>
  </si>
  <si>
    <t>Document Type</t>
  </si>
  <si>
    <t>8-K</t>
  </si>
  <si>
    <t>Document Period End Date</t>
  </si>
  <si>
    <t>Nov. 1,
		2019</t>
  </si>
  <si>
    <t>Entity Incorporation State Country Code</t>
  </si>
  <si>
    <t>DE</t>
  </si>
  <si>
    <t>Entity File Number</t>
  </si>
  <si>
    <t>1-5805</t>
  </si>
  <si>
    <t>Entity Tax Identification Number</t>
  </si>
  <si>
    <t>13-2624428</t>
  </si>
  <si>
    <t>Entity Address, Address Line One</t>
  </si>
  <si>
    <t>383 Madison Avenue</t>
  </si>
  <si>
    <t>Entity Address, City or Town</t>
  </si>
  <si>
    <t>New York</t>
  </si>
  <si>
    <t>Entity Address, State or Province</t>
  </si>
  <si>
    <t>NY</t>
  </si>
  <si>
    <t>Entity Address, Postal Zip Code</t>
  </si>
  <si>
    <t>10179</t>
  </si>
  <si>
    <t>City Area Code</t>
  </si>
  <si>
    <t>(212)</t>
  </si>
  <si>
    <t>Local Phone Number</t>
  </si>
  <si>
    <t>270-6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</t>
  </si>
  <si>
    <t>Trading Symbol</t>
  </si>
  <si>
    <t>JPM</t>
  </si>
  <si>
    <t>Security Exchange Name</t>
  </si>
  <si>
    <t>NYSE</t>
  </si>
  <si>
    <t>Depositary Shares One Four Hundredth Interestina Shareof 5.45 Not Cumulative Preferred Stock Series P [Member]</t>
  </si>
  <si>
    <t>Depositary Shares, each representing a one-four hundredth interest in a share of 5.45% Non-Cumulative Preferred Stock, Series P</t>
  </si>
  <si>
    <t>JPM PR A</t>
  </si>
  <si>
    <t>Depositary Shares One Four Hundredth Interestina Shareof 6.125 Not Cumulative Preferred Stock Series Y [Member]</t>
  </si>
  <si>
    <t>Depositary Shares, each representing a one-four hundredth interest in a share of 6.125% Non-Cumulative Preferred Stock, Series Y</t>
  </si>
  <si>
    <t>JPM PR F</t>
  </si>
  <si>
    <t>Depositary Shares One Four Hundredth Interestina Shareof 6.10 Not Cumulative Preferred Stock Series AA [Member]</t>
  </si>
  <si>
    <t>Depositary Shares, each representing a one-four hundredth interest in a share of 6.10% Non-Cumulative Preferred Stock, Series AA</t>
  </si>
  <si>
    <t>JPM PR G</t>
  </si>
  <si>
    <t>Preferred Stock [Member]</t>
  </si>
  <si>
    <t>Depositary Shares, each representing a one-four hundredth interest in a share of 6.15% Non-Cumulative Preferred Stock, Series BB</t>
  </si>
  <si>
    <t>JPM PR H</t>
  </si>
  <si>
    <t>Depositary Shares One Four Hundredth Interestina Shareof 5.75 Not Cumulative Preferred Stock Series DD [Member]</t>
  </si>
  <si>
    <t>Depositary Shares, each representing a one-four hundredth interest in a share of 5.75% Non-Cumulative Preferred Stock, Series DD</t>
  </si>
  <si>
    <t>JPM PR D</t>
  </si>
  <si>
    <t>Depositary Shares One Four Hundredth Interestina Shareof 6.00 Not Cumulative Preferred Stock Series EE [Member]</t>
  </si>
  <si>
    <t>Depositary Shares, each representing a one-four hundredth interest in a share of 6.00% Non-Cumulative Preferred Stock, Series EE</t>
  </si>
  <si>
    <t>JPM PR C</t>
  </si>
  <si>
    <t>Alerian MLP Index ET Ns Due May 242024 [Member]</t>
  </si>
  <si>
    <t>Alerian MLP Index ETNs due May 24, 2024</t>
  </si>
  <si>
    <t>AMJ</t>
  </si>
  <si>
    <t>NYSEArca</t>
  </si>
  <si>
    <t>Guaranteeof Callable Ste Up Fixed Rate Notes Due April 262028of JP Morgan Chase Financial Company LLC [Member]</t>
  </si>
  <si>
    <t>Guarantee of Callable Step-Up Fixed Rate Notes due April 26, 2028 of JPMorgan Chase Financial Company LLC</t>
  </si>
  <si>
    <t>JPM/28</t>
  </si>
  <si>
    <t>Guaranteeof Cushing 30 MLP Index ET Ns Due June 152037of JP Morgan Chase Financial Company LLC [Member]</t>
  </si>
  <si>
    <t>Guarantee of Cushing 30 MLP Index ETNs due June 15, 2037 of JPMorgan Chase Financial Company LLC</t>
  </si>
  <si>
    <t>PPLN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2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64</v>
      </c>
    </row>
    <row r="62" spans="1:2">
      <c r="A62" s="4" t="s">
        <v>65</v>
      </c>
    </row>
    <row r="63" spans="1:2">
      <c r="A63" s="3" t="s">
        <v>2</v>
      </c>
    </row>
    <row r="64" spans="1:2">
      <c r="A64" s="4" t="s">
        <v>37</v>
      </c>
      <c r="B64" s="4" t="s">
        <v>66</v>
      </c>
    </row>
    <row r="65" spans="1:2">
      <c r="A65" s="4" t="s">
        <v>39</v>
      </c>
      <c r="B65" s="4" t="s">
        <v>67</v>
      </c>
    </row>
    <row r="66" spans="1:2">
      <c r="A66" s="4" t="s">
        <v>41</v>
      </c>
      <c r="B66" s="4" t="s">
        <v>42</v>
      </c>
    </row>
    <row r="67" spans="1:2">
      <c r="A67" s="4" t="s">
        <v>68</v>
      </c>
    </row>
    <row r="68" spans="1:2">
      <c r="A68" s="3" t="s">
        <v>2</v>
      </c>
    </row>
    <row r="69" spans="1:2">
      <c r="A69" s="4" t="s">
        <v>37</v>
      </c>
      <c r="B69" s="4" t="s">
        <v>69</v>
      </c>
    </row>
    <row r="70" spans="1:2">
      <c r="A70" s="4" t="s">
        <v>39</v>
      </c>
      <c r="B70" s="4" t="s">
        <v>70</v>
      </c>
    </row>
    <row r="71" spans="1:2">
      <c r="A71" s="4" t="s">
        <v>41</v>
      </c>
      <c r="B71" s="4" t="s">
        <v>6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1T16:24:36Z</dcterms:created>
  <dcterms:modified xmlns:dcterms="http://purl.org/dc/terms/" xmlns:xsi="http://www.w3.org/2001/XMLSchema-instance" xsi:type="dcterms:W3CDTF">2019-11-01T16:24:36Z</dcterms:modified>
</cp:coreProperties>
</file>